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Total Return Portfolio -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7">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May 13,
		2016</t>
  </si>
  <si>
    <t>Document Effective Date</t>
  </si>
  <si>
    <t>dei_DocumentEffectiveDate</t>
  </si>
  <si>
    <t>Prospectus Date</t>
  </si>
  <si>
    <t>rr_ProspectusDate</t>
  </si>
  <si>
    <t>Apr. 29,
		2016</t>
  </si>
  <si>
    <t>May. 13, 2016</t>
  </si>
  <si>
    <t xml:space="preserve"> PIMCO Variable Insurance Trust Supplement Dated May 13, 2016 to the Administrative Class Prospectus, Institutional Class Prospectus, and Advisor Class and Class M Prospectus, each dated April 29, 2016, as supplemented (the "Prospectuses") Disclosure Regarding the PIMCO Total Return Portfolio (the "Portfolio") Effective June 13, 2016, the first sentence of the second paragraph of the "Principal Investment Strategies" section of the Portfolio's Portfolio Summary in the Prospectuses is deleted in its entirety and replaced with the following: The Portfolio invests primarily in investment-grade debt securities, but may invest up to 2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20% limitation, the Portfolio may invest in mortgage-related securities rated below B).
PIMCO Variable Insurance Trust Supplement Dated May 13, 2016 to the PIMCO Total Return Portfolio Administrative Class Prospectus, PIMCO Total Return Portfolio Advisor Class Prospectus and PIMCO Total Return Portfolio Institutional Class Prospectus, each dated April 29, 2016, as supplemented (the "Prospectuses") Disclosure Regarding the PIMCO Total Return Portfolio (the "Portfolio") Effective June 13, 2016, the first sentence of the second paragraph of the "Principal Investment Strategies" section of the Portfolio's Portfolio Summary in the Prospectuses is deleted in its entirety and replaced with the following: The Portfolio invests primarily in investment-grade debt securities, but may invest up to 2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20% limitation, the Portfolio may invest in mortgage-related securities rated below B). </t>
  </si>
  <si>
    <t>Supplement Text Block</t>
  </si>
  <si>
    <t>pvittotalretrn-20160513_SupplementTextBlock</t>
  </si>
  <si>
    <t>(PIMCO Total Return Portfolio - Administrative) | (PIMCO Total Return Portfolio)</t>
  </si>
  <si>
    <t>Strategy Narrative [Text Block]</t>
  </si>
  <si>
    <t>rr_StrategyNarrativeTextBlock</t>
  </si>
  <si>
    <t xml:space="preserve">The Portfolio invests primarily in investment-grade debt securities, but may invest up to 2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20% limitation, the Portfolio may invest in mortgage-related securities rated below B). </t>
  </si>
  <si>
    <t>(PIMCO Total Return Portfolio - Institutional) | (PIMCO Total Return Portfolio)</t>
  </si>
  <si>
    <t>(PIMCO Total Return Portfolio - Advisor Class and Class M) | (PIMCO Total Retur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4730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4"/>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row>
    <row spans="1:3" r="8">
      <c t="s" s="3" r="A8">
        <v>3</v>
      </c>
      <c t="s" s="4" r="B8">
        <v>4</v>
      </c>
    </row>
    <row spans="1:3" r="9">
      <c t="s" s="4" r="A9">
        <v>32</v>
      </c>
      <c t="s" s="4" r="B9">
        <v>33</v>
      </c>
      <c t="s" s="4" r="C9">
        <v>34</v>
      </c>
    </row>
    <row spans="1:3" r="10">
      <c t="s" s="4" r="A10">
        <v>36</v>
      </c>
    </row>
    <row spans="1:3" r="11">
      <c t="s" s="3" r="A11">
        <v>3</v>
      </c>
      <c t="s" s="4" r="B11">
        <v>4</v>
      </c>
    </row>
    <row spans="1:3" r="12">
      <c t="s" s="4" r="A12">
        <v>32</v>
      </c>
      <c t="s" s="4" r="B12">
        <v>33</v>
      </c>
      <c t="s" s="4" r="C12">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Total Return Portfolio -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8:02:17Z</dcterms:created>
  <dcterms:modified xmlns:dcterms="http://purl.org/dc/terms/" xmlns:xsi="http://www.w3.org/2001/XMLSchema-instance" xsi:type="dcterms:W3CDTF">2016-06-08T18:02:17Z</dcterms:modified>
  <dc:title xmlns:dc="http://purl.org/dc/elements/1.1/">Untitled</dc:title>
  <dc:description xmlns:dc="http://purl.org/dc/elements/1.1/"/>
  <dc:subject xmlns:dc="http://purl.org/dc/elements/1.1/"/>
  <cp:keywords/>
  <cp:category/>
</cp:coreProperties>
</file>